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berty Latin America Ltd.</t>
        </is>
      </c>
    </row>
    <row r="8">
      <c r="A8" s="4" t="inlineStr">
        <is>
          <t>Entity Central Index Key</t>
        </is>
      </c>
      <c r="B8" s="4" t="inlineStr">
        <is>
          <t>00017121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Compensa-tion Actually Paid to PEO Average Summary Compensation Table Total for Non-PEO NEOs Average Compensation Actually Paid to Non-PEO NEOs Total Shareholder Return Peer Group Total Shareholder Return Net Income Consolidated Adjusted OFCF (a) ($)(b) ($)(c)(1) ($)(d)(2) ($)(e)(3) LILA LILAK ($)(h)(4) ($)(i) ($)(j)(5) 2022 15,745,617 6,402,860 4,131,692 2,423,503 41.42 41.51 92.13 (201.9) 930.0 2021 37,576,803 31,662,646 6,226,351 5,596,550 64.13 62.27 115.30 (487.8) 961.0 2020 16,478,363 4,646,463 3,768,484 1,346,056 61.22 60.58 118.31 (809.0) 819.0 </t>
        </is>
      </c>
      <c r="C4" s="4" t="inlineStr">
        <is>
          <t xml:space="preserve"> </t>
        </is>
      </c>
      <c r="D4" s="4" t="inlineStr">
        <is>
          <t xml:space="preserve"> </t>
        </is>
      </c>
    </row>
    <row r="5">
      <c r="A5" s="4" t="inlineStr">
        <is>
          <t>Named Executive Officers, Footnote [Text Block]</t>
        </is>
      </c>
      <c r="B5" s="4" t="inlineStr">
        <is>
          <t>The dollar amounts reported in column (d) represent the average of the amounts reported for our named executive officers as a group (excluding Mr. Nair, who has served as our CEO since 2017) in the “Total” column of the Summary Compensation Table in each applicable year. The names of each of the NEOs (excluding Mr. Nair) included for purposes of calculating the average amounts in each applicable year are as follows: (i) for 2022, Christopher Noyes, Aamir Hussain, Rocio Lorenzo and John Winter; (ii) for 2021, Christopher Noyes, Betzalel Kenigsztein, Vivek Khemka, Rocio Lorenzo and John Winter; and (iii) for 2020, Christopher Noyes, Betzalel Kenigsztein, Vivek Khemka and John Winter.</t>
        </is>
      </c>
      <c r="C5" s="4" t="inlineStr">
        <is>
          <t xml:space="preserve"> </t>
        </is>
      </c>
      <c r="D5" s="4" t="inlineStr">
        <is>
          <t xml:space="preserve"> </t>
        </is>
      </c>
    </row>
    <row r="6">
      <c r="A6" s="4" t="inlineStr">
        <is>
          <t>PEO Total Compensation Amount</t>
        </is>
      </c>
      <c r="B6" s="5" t="n">
        <v>15745617</v>
      </c>
      <c r="C6" s="5" t="n">
        <v>37576803</v>
      </c>
      <c r="D6" s="5" t="n">
        <v>16478363</v>
      </c>
    </row>
    <row r="7">
      <c r="A7" s="4" t="inlineStr">
        <is>
          <t>PEO Actually Paid Compensation Amount</t>
        </is>
      </c>
      <c r="B7" s="5" t="n">
        <v>6402860</v>
      </c>
      <c r="C7" s="6" t="n">
        <v>31662646</v>
      </c>
      <c r="D7" s="6" t="n">
        <v>4646463</v>
      </c>
    </row>
    <row r="8">
      <c r="A8" s="4" t="inlineStr">
        <is>
          <t>Adjustment To PEO Compensation, Footnote [Text Block]</t>
        </is>
      </c>
      <c r="B8" s="4" t="inlineStr">
        <is>
          <t xml:space="preserve">The dollar amounts reported in column (c) represent the amount of “compensation actually paid” to Mr. Nair, as computed in accordance with Item 402(v) of Regulation S-K. In accordance with the requirements of Item 402(v) of Regulation S-K, the adjustments in the table below were made to Mr. Nair’s total compensation for each year to determine the compensation actually paid. With respect to equity award adjustments for each applicable year as disclosed in the table below, the valuation assumptions used to calculate the fair values did not materially differ from those disclosed at the time of grant. 2022 ($) 2021 ($) 2020 ($) Summary Compensation Table (SCT) Total Compensation 15,745,617 37,576,803 16,478,363 Less: Stock Award Values Reported in SCT for the Covered Year 6,584,633 9,250,842 7,643,161 Less: Option Award Values Reported in SCT for the Covered Year 5,233,911 26,310,008 4,054,074 Plus: Fair Value of Equity Awards Granted in the Covered Year and Outstanding and Unvested at End of Covered Year 8,618,664 26,090,146 3,591,446 Plus: Fair Value as of Vesting Date of Equity Awards Granted and Vested in Covered Year 4,586,827 2,325,618 3,555,468 Plus/Less: Change in Fair Value of Outstanding Unvested Equity Awards from Prior Years (8,446,922) 101,420 (3,754,371) Plus/Less: Change in Fair Value of Equity Awards from Prior Years that Vested in the Covered Year (2,282,782) 1,500,004 (3,430,912) Less: Fair Value of Equity Awards Forfeited during the Covered Year 0 370,495 96,296 Plus: Value of Dividends or other Earnings Paid on Equity Awards 0 0 0 Compensation Actually Paid 6,402,860 31,662,646 4,646,463 </t>
        </is>
      </c>
      <c r="C8" s="4" t="inlineStr">
        <is>
          <t xml:space="preserve"> </t>
        </is>
      </c>
      <c r="D8" s="4" t="inlineStr">
        <is>
          <t xml:space="preserve"> </t>
        </is>
      </c>
    </row>
    <row r="9">
      <c r="A9" s="4" t="inlineStr">
        <is>
          <t>Non-PEO NEO Average Total Compensation Amount</t>
        </is>
      </c>
      <c r="B9" s="5" t="n">
        <v>4131692</v>
      </c>
      <c r="C9" s="6" t="n">
        <v>6226351</v>
      </c>
      <c r="D9" s="6" t="n">
        <v>3768484</v>
      </c>
    </row>
    <row r="10">
      <c r="A10" s="4" t="inlineStr">
        <is>
          <t>Non-PEO NEO Average Compensation Actually Paid Amount</t>
        </is>
      </c>
      <c r="B10" s="5" t="n">
        <v>2423503</v>
      </c>
      <c r="C10" s="6" t="n">
        <v>5596550</v>
      </c>
      <c r="D10" s="6" t="n">
        <v>1346056</v>
      </c>
    </row>
    <row r="11">
      <c r="A11" s="4" t="inlineStr">
        <is>
          <t>Adjustment to Non-PEO NEO Compensation Footnote [Text Block]</t>
        </is>
      </c>
      <c r="B11" s="4" t="inlineStr">
        <is>
          <t>The dollar amounts reported in column (e) represent the average amount of “compensation actually paid” to the NEOs identified in footnote 2 as a group (excluding Mr. Nair), as computed in accordance with Item 402(v) of Regulation S-K. In accordance with the requirements of Item 402(v) of Regulation S-K, the adjustments in the table below were made to average total compensation for the NEOs as a group (excluding Mr. Nair) for each year to determine the compensation actually paid, using the same methodology described above in footnote 1.  With respect to equity award adjustments for each applicable year as disclosed in the table below, the valuation assumptions used to calculate the fair values did not materially differ from those disclosed at the time of grant.</t>
        </is>
      </c>
      <c r="C11" s="4" t="inlineStr">
        <is>
          <t xml:space="preserve"> </t>
        </is>
      </c>
      <c r="D11" s="4" t="inlineStr">
        <is>
          <t xml:space="preserve"> </t>
        </is>
      </c>
    </row>
    <row r="12">
      <c r="A12" s="4" t="inlineStr">
        <is>
          <t>Compensation Actually Paid vs. Total Shareholder Return [Text Block]</t>
        </is>
      </c>
      <c r="B12" s="4" t="inlineStr">
        <is>
          <t xml:space="preserve">As required by Item 402(v) of Regulation S-K, we are also presenting the graph below which compares the compensation actually paid to Mr. Nair and our other NEOs to the TSRs of our LILA and LILAK shares. This graph also compares the TSRs of our LILA and LILAK shares to the TSR of the MSCI Emerging Markets NTR Index, which is our peer group index in the 2022 Form 10-K. The TSRs reflected in the chart below assume reinvestment of dividends, where applicable, and that $100 was invested at the market close on December 31, 2019. </t>
        </is>
      </c>
      <c r="C12" s="4" t="inlineStr">
        <is>
          <t xml:space="preserve"> </t>
        </is>
      </c>
      <c r="D12" s="4" t="inlineStr">
        <is>
          <t xml:space="preserve"> </t>
        </is>
      </c>
    </row>
    <row r="13">
      <c r="A13" s="4" t="inlineStr">
        <is>
          <t>Compensation Actually Paid vs. Net Income [Text Block]</t>
        </is>
      </c>
      <c r="B13" s="4" t="inlineStr">
        <is>
          <t xml:space="preserve">The following graph compares Mr. Nair and our NEOs’ compensation actually paid to our net income for 2020, 2021 and 2022, as required by Item 402(v) of Regulation S-K. </t>
        </is>
      </c>
      <c r="C13" s="4" t="inlineStr">
        <is>
          <t xml:space="preserve"> </t>
        </is>
      </c>
      <c r="D13" s="4" t="inlineStr">
        <is>
          <t xml:space="preserve"> </t>
        </is>
      </c>
    </row>
    <row r="14">
      <c r="A14" s="4" t="inlineStr">
        <is>
          <t>Tabular List [Table Text Block]</t>
        </is>
      </c>
      <c r="B14" s="4" t="inlineStr">
        <is>
          <t>Most Important Financial Measures for 2022 • Consolidated adjusted OFCF • Revenue</t>
        </is>
      </c>
      <c r="C14" s="4" t="inlineStr">
        <is>
          <t xml:space="preserve"> </t>
        </is>
      </c>
      <c r="D14" s="4" t="inlineStr">
        <is>
          <t xml:space="preserve"> </t>
        </is>
      </c>
    </row>
    <row r="15">
      <c r="A15" s="4" t="inlineStr">
        <is>
          <t>Peer Group Total Shareholder Return Amount</t>
        </is>
      </c>
      <c r="B15" s="7" t="n">
        <v>92.13</v>
      </c>
      <c r="C15" s="8" t="n">
        <v>115.3</v>
      </c>
      <c r="D15" s="8" t="n">
        <v>118.31</v>
      </c>
    </row>
    <row r="16">
      <c r="A16" s="4" t="inlineStr">
        <is>
          <t>Net Income (Loss)</t>
        </is>
      </c>
      <c r="B16" s="5" t="n">
        <v>-201900000</v>
      </c>
      <c r="C16" s="5" t="n">
        <v>-487800000</v>
      </c>
      <c r="D16" s="5" t="n">
        <v>-809000000</v>
      </c>
    </row>
    <row r="17">
      <c r="A17" s="4" t="inlineStr">
        <is>
          <t>Company Selected Measure Amount</t>
        </is>
      </c>
      <c r="B17" s="6" t="n">
        <v>930000000</v>
      </c>
      <c r="C17" s="6" t="n">
        <v>961000000</v>
      </c>
      <c r="D17" s="6" t="n">
        <v>819000000</v>
      </c>
    </row>
    <row r="18">
      <c r="A18" s="4" t="inlineStr">
        <is>
          <t>PEO Name</t>
        </is>
      </c>
      <c r="B18" s="4" t="inlineStr">
        <is>
          <t>Mr. Nair</t>
        </is>
      </c>
      <c r="C18" s="4" t="inlineStr">
        <is>
          <t xml:space="preserve"> </t>
        </is>
      </c>
      <c r="D18" s="4" t="inlineStr">
        <is>
          <t xml:space="preserve"> </t>
        </is>
      </c>
    </row>
    <row r="19">
      <c r="A19" s="4" t="inlineStr">
        <is>
          <t>Additional 402(v) Disclosure [Text Block]</t>
        </is>
      </c>
      <c r="B19" s="4" t="inlineStr">
        <is>
          <t>The total shareholder return ( TSR ) in columns (f), (g) and (h) compares the changes in the cumulative TSR on our LILA and LILAK shares from market close on December 31, 2019 to December 31 of each of 2020, 2021 and 2022, to the change in the cumulative TSR of the MSCI Emerging Markets NTR Index, which is our peer group index in the 2022 Form 10-K (assuming reinvestment of dividends, where applicable, and that $100 was invested at the market close on December 31, 2019.</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Compensation Actually Paid vs. Other Measure [Text Block]</t>
        </is>
      </c>
      <c r="B22" s="4" t="inlineStr">
        <is>
          <t xml:space="preserve">We view consolidated adjusted OFCF as the most important financial measure linking our NEOs’ compensation actually paid to our performance, with performance on that measure accounting for 50%, 50% and 45% of our annual bonus program for 2020, 2021 and 2022, respectively. Accordingly, the graph below reflects general alignment between our consolidated adjusted OFCF and compensation actually paid to Mr. Nair and our other NEOs for 2020 through 2022. </t>
        </is>
      </c>
      <c r="C22" s="4" t="inlineStr">
        <is>
          <t xml:space="preserve"> </t>
        </is>
      </c>
      <c r="D22" s="4" t="inlineStr">
        <is>
          <t xml:space="preserve"> </t>
        </is>
      </c>
    </row>
    <row r="23">
      <c r="A23" s="4" t="inlineStr">
        <is>
          <t>Measure Name</t>
        </is>
      </c>
      <c r="B23" s="4" t="inlineStr">
        <is>
          <t>•Consolidated adjusted OFCF</t>
        </is>
      </c>
      <c r="C23" s="4" t="inlineStr">
        <is>
          <t xml:space="preserve"> </t>
        </is>
      </c>
      <c r="D23" s="4" t="inlineStr">
        <is>
          <t xml:space="preserve"> </t>
        </is>
      </c>
    </row>
    <row r="24">
      <c r="A24" s="4" t="inlineStr">
        <is>
          <t>Non-GAAP Measure Description [Text Block]</t>
        </is>
      </c>
      <c r="B24" s="4" t="inlineStr">
        <is>
          <t>Consolidated adjusted OFCF is OFCF as adjusted each year in accordance with our annual bonus program and for certain other unbudgeted events that the compensation committee, in its discretion and consistent with past practice, determined distorted performance against the financial performance metrics. Historically, OFCF adjustments apply foreign currency exchange rates for the covered year to our OFCF for the immediately preceding year and include the impact of acquisitions, dispositions, volcanic activity, hurricanes and power outages. OFCF is defined as (i) operating income before depreciation and amortization, share-based compensation, provisions and provision releases related to significant litigation and impairment, restructuring and other operating items, less (ii) property and equipment addition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LILA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Total Shareholder Return Amount</t>
        </is>
      </c>
      <c r="B30" s="7" t="n">
        <v>41.42</v>
      </c>
      <c r="C30" s="7" t="n">
        <v>64.13</v>
      </c>
      <c r="D30" s="7" t="n">
        <v>61.22</v>
      </c>
    </row>
    <row r="31">
      <c r="A31" s="4" t="inlineStr">
        <is>
          <t>LILAK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Total Shareholder Return Amount</t>
        </is>
      </c>
      <c r="B33" s="8" t="n">
        <v>41.51</v>
      </c>
      <c r="C33" s="8" t="n">
        <v>62.27</v>
      </c>
      <c r="D33" s="8" t="n">
        <v>60.58</v>
      </c>
    </row>
    <row r="34">
      <c r="A34" s="4" t="inlineStr">
        <is>
          <t>PEO [Member] | Stock Award Values Reported in SCT for the Covered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6584633</v>
      </c>
      <c r="C36" s="6" t="n">
        <v>9250842</v>
      </c>
      <c r="D36" s="6" t="n">
        <v>7643161</v>
      </c>
    </row>
    <row r="37">
      <c r="A37" s="4" t="inlineStr">
        <is>
          <t>PEO [Member] | Option Award Values Reported in SCT for the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233911</v>
      </c>
      <c r="C39" s="6" t="n">
        <v>26310008</v>
      </c>
      <c r="D39" s="6" t="n">
        <v>4054074</v>
      </c>
    </row>
    <row r="40">
      <c r="A40" s="4" t="inlineStr">
        <is>
          <t>PEO [Member] | Fair Value of Equity Awards Granted in the Covered Year and Outstanding and Unvested at End of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618664</v>
      </c>
      <c r="C42" s="6" t="n">
        <v>26090146</v>
      </c>
      <c r="D42" s="6" t="n">
        <v>3591446</v>
      </c>
    </row>
    <row r="43">
      <c r="A43" s="4" t="inlineStr">
        <is>
          <t>PEO [Member] | Fair Value as of Vesting Date of Equity Awards Granted and Vested in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586827</v>
      </c>
      <c r="C45" s="6" t="n">
        <v>2325618</v>
      </c>
      <c r="D45" s="6" t="n">
        <v>3555468</v>
      </c>
    </row>
    <row r="46">
      <c r="A46" s="4" t="inlineStr">
        <is>
          <t>PEO [Member] | Change in Fair Value of Outstanding Unvested Equity Awards from Prior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446922</v>
      </c>
      <c r="C48" s="6" t="n">
        <v>101420</v>
      </c>
      <c r="D48" s="6" t="n">
        <v>-3754371</v>
      </c>
    </row>
    <row r="49">
      <c r="A49" s="4" t="inlineStr">
        <is>
          <t>PEO [Member] | Change in Fair Value of Equity Awards from Prior Years that Vested in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282782</v>
      </c>
      <c r="C51" s="6" t="n">
        <v>1500004</v>
      </c>
      <c r="D51" s="6" t="n">
        <v>-3430912</v>
      </c>
    </row>
    <row r="52">
      <c r="A52" s="4" t="inlineStr">
        <is>
          <t>PEO [Member] | Fair Value of Equity Awards Forfeited during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370495</v>
      </c>
      <c r="D54" s="6" t="n">
        <v>96296</v>
      </c>
    </row>
    <row r="55">
      <c r="A55" s="4" t="inlineStr">
        <is>
          <t>PEO [Member] | Value of Dividends or other Earnings Paid on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Stock Award Values Reported in SCT for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73926</v>
      </c>
      <c r="C60" s="6" t="n">
        <v>2378476</v>
      </c>
      <c r="D60" s="6" t="n">
        <v>1886789</v>
      </c>
    </row>
    <row r="61">
      <c r="A61" s="4" t="inlineStr">
        <is>
          <t>Non-PEO NEO [Member] | Option Award Values Reported in SCT for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889400</v>
      </c>
      <c r="C63" s="6" t="n">
        <v>3201316</v>
      </c>
      <c r="D63" s="6" t="n">
        <v>896581</v>
      </c>
    </row>
    <row r="64">
      <c r="A64" s="4" t="inlineStr">
        <is>
          <t>Non-PEO NEO [Member] | Fair Value of Equity Awards Granted in the Covered Year and Outstanding and Unvested at End of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401316</v>
      </c>
      <c r="C66" s="6" t="n">
        <v>4198700</v>
      </c>
      <c r="D66" s="6" t="n">
        <v>828292</v>
      </c>
    </row>
    <row r="67">
      <c r="A67" s="4" t="inlineStr">
        <is>
          <t>Non-PEO NEO [Member] | Fair Value as of Vesting Date of Equity Awards Granted and Vested in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63653</v>
      </c>
      <c r="C69" s="6" t="n">
        <v>547688</v>
      </c>
      <c r="D69" s="6" t="n">
        <v>902880</v>
      </c>
    </row>
    <row r="70">
      <c r="A70" s="4" t="inlineStr">
        <is>
          <t>Non-PEO NEO [Member] | Change in Fair Value of Outstanding Unvested Equity Awards from Prior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877818</v>
      </c>
      <c r="C72" s="6" t="n">
        <v>42388</v>
      </c>
      <c r="D72" s="6" t="n">
        <v>-665346</v>
      </c>
    </row>
    <row r="73">
      <c r="A73" s="4" t="inlineStr">
        <is>
          <t>Non-PEO NEO [Member] | Change in Fair Value of Equity Awards from Prior Years that Vested in the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32014</v>
      </c>
      <c r="C75" s="6" t="n">
        <v>228924</v>
      </c>
      <c r="D75" s="6" t="n">
        <v>-679018</v>
      </c>
    </row>
    <row r="76">
      <c r="A76" s="4" t="inlineStr">
        <is>
          <t>Non-PEO NEO [Member] | Fair Value of Equity Awards Forfeited during the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67708</v>
      </c>
      <c r="D78" s="6" t="n">
        <v>25867</v>
      </c>
    </row>
    <row r="79">
      <c r="A79" s="4" t="inlineStr">
        <is>
          <t>Non-PEO NEO [Member] | Value of Dividends or other Earnings Paid on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4:29Z</dcterms:created>
  <dcterms:modified xmlns:dcterms="http://purl.org/dc/terms/" xmlns:xsi="http://www.w3.org/2001/XMLSchema-instance" xsi:type="dcterms:W3CDTF">2023-04-04T20:14:29Z</dcterms:modified>
</cp:coreProperties>
</file>